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Document and Entity Information</t>
  </si>
  <si>
    <t>Dec. 09, 2016</t>
  </si>
  <si>
    <t>Prospectus:</t>
  </si>
  <si>
    <t>Document Type</t>
  </si>
  <si>
    <t>Document Period End Date</t>
  </si>
  <si>
    <t>Dec. 9,
		2016</t>
  </si>
  <si>
    <t>Registrant Name</t>
  </si>
  <si>
    <t>MORGAN STANLEY EUROPEAN EQUITY FUND INC.</t>
  </si>
  <si>
    <t>Central Index Key</t>
  </si>
  <si>
    <t>Amendment Flag</t>
  </si>
  <si>
    <t>false</t>
  </si>
  <si>
    <t>Document Creation Date</t>
  </si>
  <si>
    <t>Document Effective Date</t>
  </si>
  <si>
    <t>Prospectus Date</t>
  </si>
  <si>
    <t>Feb. 29,
		2016</t>
  </si>
  <si>
    <t>Morgan Stanley European Equity Fund Inc. | A</t>
  </si>
  <si>
    <t>Trading Symbol</t>
  </si>
  <si>
    <t>EUGAX</t>
  </si>
  <si>
    <t>Morgan Stanley European Equity Fund Inc. | B</t>
  </si>
  <si>
    <t>EUGBX</t>
  </si>
  <si>
    <t>Morgan Stanley European Equity Fund Inc. | L</t>
  </si>
  <si>
    <t>EUGCX</t>
  </si>
  <si>
    <t>Morgan Stanley European Equity Fund Inc. | I</t>
  </si>
  <si>
    <t>EUGDX</t>
  </si>
  <si>
    <t>Morgan Stanley European Equity Fund Inc.</t>
  </si>
  <si>
    <t>December 9, 2016 Supplement SUPPLEMENT DATED DECEMBER 9, 2016 TO THE PROSPECTUS OF Effective January 31, 2017, the Prospectus is hereby amended as follows:</t>
  </si>
  <si>
    <t>The third paragraph of the section of the Prospectus entitled "Fund Summary&amp;#8212;Principal Investment Strategies" is hereby deleted and replaced with the following:</t>
  </si>
  <si>
    <t>The Fund's Adviser and/or "Sub-Adviser," Morgan Stanley Investment Management Limited, utilize bottom up fundamental research and proprietary screens to identify companies that they believe have long-term growth potential and/or relatively attractive valuations. The Fund's Adviser and/or Sub-Adviser actively select positions in a limited number of equity securities, independent of any particular index. The following is hereby added as the penultimate paragraph of the section of the Prospectus entitled "Fund Summary—Principal Risk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The third paragraph of the section of the Prospectus entitled "Fund Details—Principal Investment Strategies" is hereby deleted and replaced with the following: The Fund's Adviser and/or "Sub-Adviser," Morgan Stanley Investment Management Limited, utilize bottom up fundamental research and proprietary screens to identify companies that they believe have long-term growth potential and/or relatively attractive valuations. The Fund's Adviser and/or Sub-Adviser actively select positions in a limited number of equity securities, independent of any particular index. The following is hereby added as the penultimate paragraph of the section of the Prospectus entitled "Fund Details—Principal Risks":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As a result of rebalancing the Fund's portfolio due to these changes, the Fund's Adviser anticipates one-time portfolio turnover to be approximately 60%. The Fund pays transaction costs, such as commissions, when it buys and sells securities (or "turns over" its portfolio). A higher portfolio turnover rate may indicate higher transaction costs. PLEASE RETAIN THIS SUPPLEMENT FOR FUTURE REFERENCE.</t>
  </si>
  <si>
    <t>Label</t>
  </si>
  <si>
    <t>Element</t>
  </si>
  <si>
    <t>Value</t>
  </si>
  <si>
    <t>Risk/Return:</t>
  </si>
  <si>
    <t>rr_RiskReturnAbstract</t>
  </si>
  <si>
    <t>Supplement [Text Block]</t>
  </si>
  <si>
    <t>ck0000860720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4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60720</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row r="6" spans="1:1">
      <c r="A6"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28</v>
      </c>
      <c r="B1" s="1" t="s">
        <v>29</v>
      </c>
      <c r="C1" s="2" t="s">
        <v>30</v>
      </c>
    </row>
    <row r="2" spans="1:3">
      <c r="A2" s="4" t="s">
        <v>24</v>
      </c>
    </row>
    <row r="3" spans="1:3">
      <c r="A3" s="3" t="s">
        <v>31</v>
      </c>
      <c r="B3" s="4" t="s">
        <v>32</v>
      </c>
    </row>
    <row r="4" spans="1:3">
      <c r="A4" s="4" t="s">
        <v>33</v>
      </c>
      <c r="B4" s="4" t="s">
        <v>34</v>
      </c>
      <c r="C4" s="4" t="s">
        <v>25</v>
      </c>
    </row>
    <row r="5" spans="1:3">
      <c r="A5" s="4" t="s">
        <v>35</v>
      </c>
      <c r="B5" s="4" t="s">
        <v>36</v>
      </c>
      <c r="C5" s="4" t="s">
        <v>24</v>
      </c>
    </row>
    <row r="6" spans="1:3">
      <c r="A6" s="4" t="s">
        <v>37</v>
      </c>
      <c r="B6" s="4" t="s">
        <v>38</v>
      </c>
      <c r="C6" s="4" t="s">
        <v>26</v>
      </c>
    </row>
    <row r="7" spans="1:3">
      <c r="A7" s="4" t="s">
        <v>39</v>
      </c>
      <c r="B7" s="4" t="s">
        <v>40</v>
      </c>
      <c r="C7"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3</v>
      </c>
      <c r="B3" s="4" t="s">
        <v>4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5:54:04Z</dcterms:created>
  <dcterms:modified xmlns:dcterms="http://purl.org/dc/terms/" xmlns:xsi="http://www.w3.org/2001/XMLSchema-instance" xsi:type="dcterms:W3CDTF">2016-12-19T15:54:04Z</dcterms:modified>
</cp:coreProperties>
</file>